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pr. 15, 2025</t>
        </is>
      </c>
    </row>
    <row r="2">
      <c r="A2" s="3" t="inlineStr">
        <is>
          <t>Submission [Line Items]</t>
        </is>
      </c>
      <c r="B2" s="4" t="inlineStr">
        <is>
          <t xml:space="preserve"> </t>
        </is>
      </c>
    </row>
    <row r="3">
      <c r="A3" s="4" t="inlineStr">
        <is>
          <t>Central Index Key</t>
        </is>
      </c>
      <c r="B3" s="4" t="inlineStr">
        <is>
          <t>0001795589</t>
        </is>
      </c>
    </row>
    <row r="4">
      <c r="A4" s="4" t="inlineStr">
        <is>
          <t>Registrant Name</t>
        </is>
      </c>
      <c r="B4" s="4" t="inlineStr">
        <is>
          <t>Kingsoft Cloud Holdings Ltd</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pr. 15,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Ordinary share, par value US$0.001 per share</t>
        </is>
      </c>
    </row>
    <row r="7">
      <c r="A7" s="4" t="inlineStr">
        <is>
          <t>Fee Rate</t>
        </is>
      </c>
      <c r="B7" s="5" t="n">
        <v>0.0001531</v>
      </c>
    </row>
    <row r="8">
      <c r="A8" s="4" t="inlineStr">
        <is>
          <t>Offering Note</t>
        </is>
      </c>
      <c r="B8" s="4" t="inlineStr">
        <is>
          <t xml:space="preserve">(1)	Includes securities initially offered and sold outside the United States that may be resold from time to time in the United States either as part of their distribution or within 40 days after the later of the effective date of this registration statement and the date the securities are first bona fide offered to the public. These securities are not being registered for the purposes of sales outside of the United States.
(2)	An indeterminate aggregate number of securities is being registered as may from time to time be sold at indeterminate prices. In accordance with Rules 456(b) and 457(r), the Registrant is deferring payment of all of the registration fee.
(3)	American depositary shares issuable upon deposit of the ordinary shares registered hereby have been registered under a separate registration statement on Form F-6 (Registration No. 333-237852). Each American depositary share represents 15 ordinary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5,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0:09:06Z</dcterms:created>
  <dcterms:modified xmlns:dcterms="http://purl.org/dc/terms/" xmlns:xsi="http://www.w3.org/2001/XMLSchema-instance" xsi:type="dcterms:W3CDTF">2025-04-16T10:09:06Z</dcterms:modified>
</cp:coreProperties>
</file>